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51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4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797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VADEL PHARMACEUTICALS PLC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012477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8-134193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L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0 Earlsfort Terrac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Dublin
    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ountry</t>
        </is>
      </c>
      <c r="B19" s="4" t="inlineStr">
        <is>
          <t>I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D02 T38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ountry Region</t>
        </is>
      </c>
      <c r="B21" s="4" t="inlineStr">
        <is>
          <t>353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901-520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Ordinary
    Shares, nominal value $0.01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AVDL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1459121731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96116323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Deloitte
and Touche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t. Louis, Missouri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34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12:55Z</dcterms:created>
  <dcterms:modified xmlns:dcterms="http://purl.org/dc/terms/" xmlns:xsi="http://www.w3.org/2001/XMLSchema-instance" xsi:type="dcterms:W3CDTF">2024-04-26T20:12:55Z</dcterms:modified>
</cp:coreProperties>
</file>